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4"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ARROW ELECTRONICS, INC.</t>
        </is>
      </c>
    </row>
    <row r="6">
      <c r="A6" s="4" t="inlineStr">
        <is>
          <t>Entity Central Index Key</t>
        </is>
      </c>
      <c r="B6" s="4" t="inlineStr">
        <is>
          <t>0000007536</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 ​ ​ ​ ​ ​ ​ ​ ​ ​ ​ ​ ​ ​ ​ ​ ​ ​ ​ ​ ​ ​ ​ ​ ​ ​ ​ ​ ​ ​ ​ ​ ​ ​ ​ Value of Initial Fixed ​ ​ ​ ​ ​ ​ ​ ​ ​ ​ ​ ​ ​ ​ ​ ​ ​ ​ $100 Investment Based ​ ​ ​ ​ ​ ​ ​ ​ ​ ​ ​ ​ ​ ​ Average ​ Average ​ On: ​ ​ ​ ​ ​ ​ Summary ​ Summary ​ ​ ​ ​ ​ Summary ​ Compensation ​ ​ ​ Peer ​ ​ ​ ​ ​ ​ Compensation ​ Compensation ​ Compensation ​ Compensation ​ Compensation ​ Actually ​ Arrow's ​ Group ​ ​ ​ ​ ​ ​ Table Total for ​ Table Total for ​ Actually Paid ​ Actually Paid ​ Table Total ​ Paid to ​ Total ​ Total ​ Net ​ ​ ​ ​ First ​ Second ​ to First ​ to Second ​ for Non-PEO ​ Non-PEO ​ Shareholder ​ Shareholder ​ Income ​ Absolute Year 1 (a) PEO 2 (b) PEO 2 (c) PEO 3 (d) PEO 3 (e) NEOs 2 (f) NEOs 3 (g) Return 4 (h) Return 5 (i) (in millions) 6 (j) EPS 7 (k) 2022 ​ $7,478,225 ​ $11,550,022 ​ $8,491,878 ​ $6,037,995 ​ $2,734,955 ​ $819,075 ​ 123 ​ 140 ​ $1,427 ​ $23.13 2021 ​ n/a ​ $12,880,838 ​ n/a ​ $27,114,175 ​ $3,902,722 ​ $7,392,978 ​ 158 ​ 157 ​ $1,108 ​ $15.60 2020 ​ n/a ​ $11,703,943 ​ n/a ​ $15,248,190 ​ $3,705,149 ​ $4,166,011 ​ 115 ​ 106 ​ $584 ​ $7.92 ​ (1) NEOs included in these columns reflect the following: ​ ​ ​ ​ ​ ​ Year PEOs Non-PEO NEOs 2022 ​ Sean J. Kerins (PEO 1) Michael J. Long (PEO 2) ​ Rajesh K. Agrawal, Kirk D. Schell, Gretchen K. Zech, Vincent P. Melvin, Richard A. Seidlitz, Christopher D. Stansbury, 2021 ​ Michael J. Long (PEO 2) ​ Sean J. Kerins, Christopher D. Stansbury, Gretchen K. Zech, Vincent P. Melvin 2020 ​ Michael J. Long (PEO 2) ​ Sean J. Kerins, Christopher D. Stansbury, Gretchen K. Zech, Andrew D. King ​ (2) Amounts reflect the table labeled “2022 Summary Compensation Table” for our NEOs for each corresponding year. (3) The following table shows the adjustment to the total compensation reported in the “2022 Summary Compensation Table” for our PEOs, as well as the average for our other NEOs, to determine “compensation actually paid,” as computed in accordance with the Rules. Because “compensation actually paid,” as calculated per the Rules, requires the inclusion of equity awards as compensation prior to vesting of the awards, the amounts reported below do not reflect the actual compensation earned by or paid to our NEOs during the applicable year, with a significant portion of the “compensation actually paid” subject to forfeiture if the underlying vesting conditions are not achieved. ​ ​ ​ ​ ​ ​ ​ ​ ​ ​ ​ ​ ​ ​ ​ ​ ​ ​ ​ ​ ​ ​ ​ ​ ​ 2022 ​ 2021 ​ 2020 ​ ​ ​ ​ ​ ​ ​ ​ Non-PEO ​ ​ ​ ​ Non-PEO ​ ​ ​ ​ Non-PEO ​ PEO 1 PEO 2 NEO Average PEO 2 NEO Average PEO 2 NEO Average Total Compensation from the Summary Compensation Table ​ $ 7,478,225 ​ $ 11,550,022 ​ $ 2,734,955 ​ $ 12,880,838 ​ $ 3,902,722 ​ $ 11,703,943 ​ $ 3,705,149 Adjustments for Pension ​ ​ ​ ​ ​ ​ ​ ​ ​ ​ ​ ​ ​ ​ ​ ​ ​ ​ ​ ​ ​ Adjustment Summary Compensation Table Pension (a) ​ $ (533,030) ​ $ — ​ $ — ​ $ — ​ $ (594,473) ​ $ (979,530) ​ $ (951,949) Amount added for Current Year Service Cost (b) ​ $ — ​ $ (14,085) ​ $ 273,214 ​ $ (13,682) ​ $ 544,659 ​ $ (12,599) ​ $ 528,740 Amount added for Prior Year Service Cost Impacting Current Year (b) ​ $ 3,029,395 ​ $ — ​ $ — ​ ​ — ​ $ — ​ $ — ​ $ — Total Adjustments for Pension ​ $ 2,496,365 ​ $ (14,085) ​ $ 273,214 ​ $ (13,682) ​ $ (49,814) ​ $ (992,129) ​ $ (423,209) Adjustments for Equity Grants ​ ​ ​ ​ ​ ​ ​ ​ ​ ​ ​ ​ ​ ​ ​ ​ ​ ​ ​ ​ ​ Adjustment for grant date values in the Summary Compensation Table (c) ​ $ (3,500,063) ​ $ (6,000,112) ​ $ (1,615,082) ​ $ (6,000,028) ​ $ (1,625,076) ​ $ (6,000,044) ​ $ (1,475,005) Year-end fair value of unvested awards granted in the current year (d) ​ $ 1,465,339 ​ $ 2,456,663 ​ $ 435,412 ​ ​ 3,781,983 ​ $ 2,048,625 ​ $ 5,527,029 ​ $ 1,727,597 Year-over-year difference of year-end fair values for unvested awards granted in prior years (d) ​ $ (773,043) ​ $ (559,996) ​ $ (521,948) ​ $ 11,810,161 ​ $ 2,762,440 ​ $ 3,814,512 ​ $ 804,113 Fair values at vest date for awards granted and vested in the current year (d) ​ $ 1,734,329 ​ $ 3,000,056 ​ $ — ​ ​ 2,999,961 ​ $ — ​ $ 1,500,031 ​ $ — Difference in fair values between prior year-end fair values and vest date fair values for awards granted in prior years (d) ​ $ (409,275) ​ $ (4,394,554) ​ $ (154,965) ​ $ 1,654,942 ​ $ 354,081 ​ $ (305,152) ​ $ (172,636) Forfeitures during the current year equal to the prior year-end fair value (d) ​ $ — ​ $ — ​ $ (332,512) ​ ​ — ​ $ — ​ $ — ​ $ — Dividends or dividend equivalents not otherwise included in total compensation ​ $ — ​ $ — ​ $ — ​ $ — ​ $ — ​ $ — ​ $ — Total Adjustments for Equity Awards ​ $ (1,482,713) ​ $ (5,497,943) ​ $ (2,189,095) ​ $ 14,247,019 ​ $ 3,540,070 ​ $ 4,536,376 ​ $ 884,069 Compensation Actually Paid ​ $ 8,491,877 ​ $ 6,037,994 ​ $ 819,074 ​ $ 27,114,175 ​ $ 7,392,978 ​ $ 15,248,190 ​ $ 4,166,009 ​ (a) The amounts reflect the change in the actuarial present value of the accumulated benefit under all defined benefit and actuarial pension plans reported in the “Change in Pension Value and Nonqualified Deferred Compensation Earnings” column in the “2022 Summary Compensation Table” for the applicable year. (b) The amounts represent the sum of the actuarial present value of the benefits under all defined benefit and actuarial pension plans attributable to services rendered during the indicated fiscal yar and any plan modifications during the applicable year, calculated using the same methodology as used in the Company’s financial statements under generally accepted accounting principles. (c) The amounts reflect the aggregate grant-date fair value reported in the “Stock Awards” and “Option Awards” columns in the “2022 Summary Compensation Table” for the applicable year. (d) In accordance with the Rules, the fair values of unvested and outstanding equity awards to our NEOs were remeasured starting on December 31, 2019, and subsequently as of each vesting date and as of the end of each fiscal year while the award remains unvested,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on the grant date under US GAAP. For options, a Black-Scholes model was used to estimate the fair value as of the various measurement dates. We explain assumptions made in valuing equity awards on the grant date in the “Stock-Based Compensation Plans” section of the Notes to Consolidated Financial Statements contained in the Company’s Annual Report on Form 10-K for the corresponding fiscal year. (4) The amounts in this column show changes over our past three fiscal years in the value of $100 (assuming reinvestment of dividends) invested in Arrow’s common shares traded on the NYSE. (5) T he amounts in this column show changes over the past three fiscal years in the value of $100 (assuming reinvestment of dividends), invested in Arrow’s peer group, consisting of Avnet, Inc., Celestica Inc., Flex Ltd., Jabil Inc., WESCO International, Inc., CDW Corp., HP Inc., HP Enterprise Co., and TD SYNNEX Corp. In 2020, our peer group consisted of Anixter International Inc., Avnet, Inc., Celestica Inc., Flex Ltd., Jabil Inc., Tech Data Corporation, and WESCO International, Inc. (the “2020 Peer Group”). The TSR for the 2020 Peer Group for the fiscal years 2020 and 2021 was $112 and $150 , respectively. During 2020 Anixter International Inc. completed a merger with WESCO International, Inc. and Tech Data Corporation was acquired by Apollo Global Management Inc. As a result, these companies were only included in the TSR for the 2020 Peer Group for the periods information was available. (6) The dollar amounts reported represent the amount of net income reflected in the Company’s audited financial statements for the applicable year. (7) While we use numerous financial and non-financial performance measures to evaluate performance under our compensation programs, Absolute EPS is the financial performance measure that, in our assessment, represents the most important performance measure used to link “compensation actually paid” to NEOs to Company performance in 2022. Absolute EPS determines the payout with respect to 70% of our 2022 annual cash incentive. See Appendix to this Proxy Statement for a reconciliation of Absolute EPS to the most directly comparable GAAP measure. ​ ​</t>
        </is>
      </c>
      <c r="C4" s="4" t="inlineStr">
        <is>
          <t xml:space="preserve"> </t>
        </is>
      </c>
      <c r="D4" s="4" t="inlineStr">
        <is>
          <t xml:space="preserve"> </t>
        </is>
      </c>
    </row>
    <row r="5">
      <c r="A5" s="4" t="inlineStr">
        <is>
          <t>Company Selected Measure Name</t>
        </is>
      </c>
      <c r="B5" s="4" t="inlineStr">
        <is>
          <t>Absolute EPS</t>
        </is>
      </c>
      <c r="C5" s="4" t="inlineStr">
        <is>
          <t xml:space="preserve"> </t>
        </is>
      </c>
      <c r="D5" s="4" t="inlineStr">
        <is>
          <t xml:space="preserve"> </t>
        </is>
      </c>
    </row>
    <row r="6">
      <c r="A6" s="4" t="inlineStr">
        <is>
          <t>Named Executive Officers, Footnote [Text Block]</t>
        </is>
      </c>
      <c r="B6" s="4" t="inlineStr">
        <is>
          <t>(1) NEOs included in these columns reflect the following: ​ ​ ​ ​ ​ ​ Year PEOs Non-PEO NEOs 2022 ​ Sean J. Kerins (PEO 1) Michael J. Long (PEO 2) ​ Rajesh K. Agrawal, Kirk D. Schell, Gretchen K. Zech, Vincent P. Melvin, Richard A. Seidlitz, Christopher D. Stansbury, 2021 ​ Michael J. Long (PEO 2) ​ Sean J. Kerins, Christopher D. Stansbury, Gretchen K. Zech, Vincent P. Melvin 2020 ​ Michael J. Long (PEO 2) ​ Sean J. Kerins, Christopher D. Stansbury, Gretchen K. Zech, Andrew D. King ​</t>
        </is>
      </c>
      <c r="C6" s="4" t="inlineStr">
        <is>
          <t xml:space="preserve"> </t>
        </is>
      </c>
      <c r="D6" s="4" t="inlineStr">
        <is>
          <t xml:space="preserve"> </t>
        </is>
      </c>
    </row>
    <row r="7">
      <c r="A7" s="4" t="inlineStr">
        <is>
          <t>Peer Group Issuers, Footnote [Text Block]</t>
        </is>
      </c>
      <c r="B7" s="4" t="inlineStr">
        <is>
          <t>(5) T he amounts in this column show changes over the past three fiscal years in the value of $100 (assuming reinvestment of dividends), invested in Arrow’s peer group, consisting of Avnet, Inc., Celestica Inc., Flex Ltd., Jabil Inc., WESCO International, Inc., CDW Corp., HP Inc., HP Enterprise Co., and TD SYNNEX Corp. In 2020, our peer group consisted of Anixter International Inc., Avnet, Inc., Celestica Inc., Flex Ltd., Jabil Inc., Tech Data Corporation, and WESCO International, Inc. (the “2020 Peer Group”). The TSR for the 2020 Peer Group for the fiscal years 2020 and 2021 was $112 and $150 , respectively. During 2020 Anixter International Inc. completed a merger with WESCO International, Inc. and Tech Data Corporation was acquired by Apollo Global Management Inc. As a result, these companies were only included in the TSR for the 2020 Peer Group for the periods information was available.</t>
        </is>
      </c>
      <c r="C7" s="4" t="inlineStr">
        <is>
          <t xml:space="preserve"> </t>
        </is>
      </c>
      <c r="D7" s="4" t="inlineStr">
        <is>
          <t xml:space="preserve"> </t>
        </is>
      </c>
    </row>
    <row r="8">
      <c r="A8" s="4" t="inlineStr">
        <is>
          <t>Adjustment To PEO Compensation, Footnote [Text Block]</t>
        </is>
      </c>
      <c r="B8" s="4" t="inlineStr">
        <is>
          <t>(3) The following table shows the adjustment to the total compensation reported in the “2022 Summary Compensation Table” for our PEOs, as well as the average for our other NEOs, to determine “compensation actually paid,” as computed in accordance with the Rules. Because “compensation actually paid,” as calculated per the Rules, requires the inclusion of equity awards as compensation prior to vesting of the awards, the amounts reported below do not reflect the actual compensation earned by or paid to our NEOs during the applicable year, with a significant portion of the “compensation actually paid” subject to forfeiture if the underlying vesting conditions are not achieved. ​ ​ ​ ​ ​ ​ ​ ​ ​ ​ ​ ​ ​ ​ ​ ​ ​ ​ ​ ​ ​ ​ ​ ​ ​ 2022 ​ 2021 ​ 2020 ​ ​ ​ ​ ​ ​ ​ ​ Non-PEO ​ ​ ​ ​ Non-PEO ​ ​ ​ ​ Non-PEO ​ PEO 1 PEO 2 NEO Average PEO 2 NEO Average PEO 2 NEO Average Total Compensation from the Summary Compensation Table ​ $ 7,478,225 ​ $ 11,550,022 ​ $ 2,734,955 ​ $ 12,880,838 ​ $ 3,902,722 ​ $ 11,703,943 ​ $ 3,705,149 Adjustments for Pension ​ ​ ​ ​ ​ ​ ​ ​ ​ ​ ​ ​ ​ ​ ​ ​ ​ ​ ​ ​ ​ Adjustment Summary Compensation Table Pension (a) ​ $ (533,030) ​ $ — ​ $ — ​ $ — ​ $ (594,473) ​ $ (979,530) ​ $ (951,949) Amount added for Current Year Service Cost (b) ​ $ — ​ $ (14,085) ​ $ 273,214 ​ $ (13,682) ​ $ 544,659 ​ $ (12,599) ​ $ 528,740 Amount added for Prior Year Service Cost Impacting Current Year (b) ​ $ 3,029,395 ​ $ — ​ $ — ​ ​ — ​ $ — ​ $ — ​ $ — Total Adjustments for Pension ​ $ 2,496,365 ​ $ (14,085) ​ $ 273,214 ​ $ (13,682) ​ $ (49,814) ​ $ (992,129) ​ $ (423,209) Adjustments for Equity Grants ​ ​ ​ ​ ​ ​ ​ ​ ​ ​ ​ ​ ​ ​ ​ ​ ​ ​ ​ ​ ​ Adjustment for grant date values in the Summary Compensation Table (c) ​ $ (3,500,063) ​ $ (6,000,112) ​ $ (1,615,082) ​ $ (6,000,028) ​ $ (1,625,076) ​ $ (6,000,044) ​ $ (1,475,005) Year-end fair value of unvested awards granted in the current year (d) ​ $ 1,465,339 ​ $ 2,456,663 ​ $ 435,412 ​ ​ 3,781,983 ​ $ 2,048,625 ​ $ 5,527,029 ​ $ 1,727,597 Year-over-year difference of year-end fair values for unvested awards granted in prior years (d) ​ $ (773,043) ​ $ (559,996) ​ $ (521,948) ​ $ 11,810,161 ​ $ 2,762,440 ​ $ 3,814,512 ​ $ 804,113 Fair values at vest date for awards granted and vested in the current year (d) ​ $ 1,734,329 ​ $ 3,000,056 ​ $ — ​ ​ 2,999,961 ​ $ — ​ $ 1,500,031 ​ $ — Difference in fair values between prior year-end fair values and vest date fair values for awards granted in prior years (d) ​ $ (409,275) ​ $ (4,394,554) ​ $ (154,965) ​ $ 1,654,942 ​ $ 354,081 ​ $ (305,152) ​ $ (172,636) Forfeitures during the current year equal to the prior year-end fair value (d) ​ $ — ​ $ — ​ $ (332,512) ​ ​ — ​ $ — ​ $ — ​ $ — Dividends or dividend equivalents not otherwise included in total compensation ​ $ — ​ $ — ​ $ — ​ $ — ​ $ — ​ $ — ​ $ — Total Adjustments for Equity Awards ​ $ (1,482,713) ​ $ (5,497,943) ​ $ (2,189,095) ​ $ 14,247,019 ​ $ 3,540,070 ​ $ 4,536,376 ​ $ 884,069 Compensation Actually Paid ​ $ 8,491,877 ​ $ 6,037,994 ​ $ 819,074 ​ $ 27,114,175 ​ $ 7,392,978 ​ $ 15,248,190 ​ $ 4,166,009 ​ (a) The amounts reflect the change in the actuarial present value of the accumulated benefit under all defined benefit and actuarial pension plans reported in the “Change in Pension Value and Nonqualified Deferred Compensation Earnings” column in the “2022 Summary Compensation Table” for the applicable year. (b) The amounts represent the sum of the actuarial present value of the benefits under all defined benefit and actuarial pension plans attributable to services rendered during the indicated fiscal yar and any plan modifications during the applicable year, calculated using the same methodology as used in the Company’s financial statements under generally accepted accounting principles. (c) The amounts reflect the aggregate grant-date fair value reported in the “Stock Awards” and “Option Awards” columns in the “2022 Summary Compensation Table” for the applicable year. (d) In accordance with the Rules, the fair values of unvested and outstanding equity awards to our NEOs were remeasured starting on December 31, 2019, and subsequently as of each vesting date and as of the end of each fiscal year while the award remains unvested,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on the grant date under US GAAP. For options, a Black-Scholes model was used to estimate the fair value as of the various measurement dates. We explain assumptions made in valuing equity awards on the grant date in the “Stock-Based Compensation Plans” section of the Notes to Consolidated Financial Statements contained in the Company’s Annual Report on Form 10-K for the corresponding fiscal year.</t>
        </is>
      </c>
      <c r="C8" s="4" t="inlineStr">
        <is>
          <t xml:space="preserve"> </t>
        </is>
      </c>
      <c r="D8" s="4" t="inlineStr">
        <is>
          <t xml:space="preserve"> </t>
        </is>
      </c>
    </row>
    <row r="9">
      <c r="A9" s="4" t="inlineStr">
        <is>
          <t>Non-PEO NEO Average Total Compensation Amount</t>
        </is>
      </c>
      <c r="B9" s="5" t="n">
        <v>2734955</v>
      </c>
      <c r="C9" s="5" t="n">
        <v>3902722</v>
      </c>
      <c r="D9" s="5" t="n">
        <v>3705149</v>
      </c>
    </row>
    <row r="10">
      <c r="A10" s="4" t="inlineStr">
        <is>
          <t>Non-PEO NEO Average Compensation Actually Paid Amount</t>
        </is>
      </c>
      <c r="B10" s="5" t="n">
        <v>819075</v>
      </c>
      <c r="C10" s="6" t="n">
        <v>7392978</v>
      </c>
      <c r="D10" s="6" t="n">
        <v>4166011</v>
      </c>
    </row>
    <row r="11">
      <c r="A11" s="4" t="inlineStr">
        <is>
          <t>Adjustment to Non-PEO NEO Compensation Footnote [Text Block]</t>
        </is>
      </c>
      <c r="B11" s="4" t="inlineStr">
        <is>
          <t>(3) The following table shows the adjustment to the total compensation reported in the “2022 Summary Compensation Table” for our PEOs, as well as the average for our other NEOs, to determine “compensation actually paid,” as computed in accordance with the Rules. Because “compensation actually paid,” as calculated per the Rules, requires the inclusion of equity awards as compensation prior to vesting of the awards, the amounts reported below do not reflect the actual compensation earned by or paid to our NEOs during the applicable year, with a significant portion of the “compensation actually paid” subject to forfeiture if the underlying vesting conditions are not achieved. ​ ​ ​ ​ ​ ​ ​ ​ ​ ​ ​ ​ ​ ​ ​ ​ ​ ​ ​ ​ ​ ​ ​ ​ ​ 2022 ​ 2021 ​ 2020 ​ ​ ​ ​ ​ ​ ​ ​ Non-PEO ​ ​ ​ ​ Non-PEO ​ ​ ​ ​ Non-PEO ​ PEO 1 PEO 2 NEO Average PEO 2 NEO Average PEO 2 NEO Average Total Compensation from the Summary Compensation Table ​ $ 7,478,225 ​ $ 11,550,022 ​ $ 2,734,955 ​ $ 12,880,838 ​ $ 3,902,722 ​ $ 11,703,943 ​ $ 3,705,149 Adjustments for Pension ​ ​ ​ ​ ​ ​ ​ ​ ​ ​ ​ ​ ​ ​ ​ ​ ​ ​ ​ ​ ​ Adjustment Summary Compensation Table Pension (a) ​ $ (533,030) ​ $ — ​ $ — ​ $ — ​ $ (594,473) ​ $ (979,530) ​ $ (951,949) Amount added for Current Year Service Cost (b) ​ $ — ​ $ (14,085) ​ $ 273,214 ​ $ (13,682) ​ $ 544,659 ​ $ (12,599) ​ $ 528,740 Amount added for Prior Year Service Cost Impacting Current Year (b) ​ $ 3,029,395 ​ $ — ​ $ — ​ ​ — ​ $ — ​ $ — ​ $ — Total Adjustments for Pension ​ $ 2,496,365 ​ $ (14,085) ​ $ 273,214 ​ $ (13,682) ​ $ (49,814) ​ $ (992,129) ​ $ (423,209) Adjustments for Equity Grants ​ ​ ​ ​ ​ ​ ​ ​ ​ ​ ​ ​ ​ ​ ​ ​ ​ ​ ​ ​ ​ Adjustment for grant date values in the Summary Compensation Table (c) ​ $ (3,500,063) ​ $ (6,000,112) ​ $ (1,615,082) ​ $ (6,000,028) ​ $ (1,625,076) ​ $ (6,000,044) ​ $ (1,475,005) Year-end fair value of unvested awards granted in the current year (d) ​ $ 1,465,339 ​ $ 2,456,663 ​ $ 435,412 ​ ​ 3,781,983 ​ $ 2,048,625 ​ $ 5,527,029 ​ $ 1,727,597 Year-over-year difference of year-end fair values for unvested awards granted in prior years (d) ​ $ (773,043) ​ $ (559,996) ​ $ (521,948) ​ $ 11,810,161 ​ $ 2,762,440 ​ $ 3,814,512 ​ $ 804,113 Fair values at vest date for awards granted and vested in the current year (d) ​ $ 1,734,329 ​ $ 3,000,056 ​ $ — ​ ​ 2,999,961 ​ $ — ​ $ 1,500,031 ​ $ — Difference in fair values between prior year-end fair values and vest date fair values for awards granted in prior years (d) ​ $ (409,275) ​ $ (4,394,554) ​ $ (154,965) ​ $ 1,654,942 ​ $ 354,081 ​ $ (305,152) ​ $ (172,636) Forfeitures during the current year equal to the prior year-end fair value (d) ​ $ — ​ $ — ​ $ (332,512) ​ ​ — ​ $ — ​ $ — ​ $ — Dividends or dividend equivalents not otherwise included in total compensation ​ $ — ​ $ — ​ $ — ​ $ — ​ $ — ​ $ — ​ $ — Total Adjustments for Equity Awards ​ $ (1,482,713) ​ $ (5,497,943) ​ $ (2,189,095) ​ $ 14,247,019 ​ $ 3,540,070 ​ $ 4,536,376 ​ $ 884,069 Compensation Actually Paid ​ $ 8,491,877 ​ $ 6,037,994 ​ $ 819,074 ​ $ 27,114,175 ​ $ 7,392,978 ​ $ 15,248,190 ​ $ 4,166,009 ​ (a) The amounts reflect the change in the actuarial present value of the accumulated benefit under all defined benefit and actuarial pension plans reported in the “Change in Pension Value and Nonqualified Deferred Compensation Earnings” column in the “2022 Summary Compensation Table” for the applicable year. (b) The amounts represent the sum of the actuarial present value of the benefits under all defined benefit and actuarial pension plans attributable to services rendered during the indicated fiscal yar and any plan modifications during the applicable year, calculated using the same methodology as used in the Company’s financial statements under generally accepted accounting principles. (c) The amounts reflect the aggregate grant-date fair value reported in the “Stock Awards” and “Option Awards” columns in the “2022 Summary Compensation Table” for the applicable year. (d) In accordance with the Rules, the fair values of unvested and outstanding equity awards to our NEOs were remeasured starting on December 31, 2019, and subsequently as of each vesting date and as of the end of each fiscal year while the award remains unvested, during the years displayed in the table above. Fair values as of each measurement date were determined using valuation assumptions and methodologies (including volatility, dividend yield, and risk-free interest rates) that are generally consistent with those used to estimate fair value on the grant date under US GAAP. For options, a Black-Scholes model was used to estimate the fair value as of the various measurement dates. We explain assumptions made in valuing equity awards on the grant date in the “Stock-Based Compensation Plans” section of the Notes to Consolidated Financial Statements contained in the Company’s Annual Report on Form 10-K for the corresponding fiscal year.</t>
        </is>
      </c>
      <c r="C11" s="4" t="inlineStr">
        <is>
          <t xml:space="preserve"> </t>
        </is>
      </c>
      <c r="D11" s="4" t="inlineStr">
        <is>
          <t xml:space="preserve"> </t>
        </is>
      </c>
    </row>
    <row r="12">
      <c r="A12" s="4" t="inlineStr">
        <is>
          <t>Compensation Actually Paid vs. Total Shareholder Return [Text Block]</t>
        </is>
      </c>
      <c r="B12" s="4" t="inlineStr">
        <is>
          <t>Required Relationship Disclosure ​ In accordance with the Rules, Arrow is providing the following representation of the relationships between the information presented in the Pay versus Performance table. ​ Compensation Actually Paid and Cumulative TSR ​ ​</t>
        </is>
      </c>
      <c r="C12" s="4" t="inlineStr">
        <is>
          <t xml:space="preserve"> </t>
        </is>
      </c>
      <c r="D12" s="4" t="inlineStr">
        <is>
          <t xml:space="preserve"> </t>
        </is>
      </c>
    </row>
    <row r="13">
      <c r="A13" s="4" t="inlineStr">
        <is>
          <t>Compensation Actually Paid vs. Net Income [Text Block]</t>
        </is>
      </c>
      <c r="B13" s="4" t="inlineStr">
        <is>
          <t>Required Relationship Disclosure ​ In accordance with the Rules, Arrow is providing the following representation of the relationships between the information presented in the Pay versus Performance table. Compensation Actually Paid vs. Net Income ​ ​</t>
        </is>
      </c>
      <c r="C13" s="4" t="inlineStr">
        <is>
          <t xml:space="preserve"> </t>
        </is>
      </c>
      <c r="D13" s="4" t="inlineStr">
        <is>
          <t xml:space="preserve"> </t>
        </is>
      </c>
    </row>
    <row r="14">
      <c r="A14" s="4" t="inlineStr">
        <is>
          <t>Compensation Actually Paid vs. Company Selected Measure [Text Block]</t>
        </is>
      </c>
      <c r="B14" s="4" t="inlineStr">
        <is>
          <t>Required Relationship Disclosure ​ In accordance with the Rules, Arrow is providing the following representation of the relationships between the information presented in the Pay versus Performance table. ​ Compensation Actually Paid vs. Absolute EPS (Company Selected Measure) ​ ​</t>
        </is>
      </c>
      <c r="C14" s="4" t="inlineStr">
        <is>
          <t xml:space="preserve"> </t>
        </is>
      </c>
      <c r="D14" s="4" t="inlineStr">
        <is>
          <t xml:space="preserve"> </t>
        </is>
      </c>
    </row>
    <row r="15">
      <c r="A15" s="4" t="inlineStr">
        <is>
          <t>Tabular List [Table Text Block]</t>
        </is>
      </c>
      <c r="B15" s="4" t="inlineStr">
        <is>
          <t>​ ​ Tabular List Absolute EPS Relative EPS Growth ROIC WACC</t>
        </is>
      </c>
      <c r="C15" s="4" t="inlineStr">
        <is>
          <t xml:space="preserve"> </t>
        </is>
      </c>
      <c r="D15" s="4" t="inlineStr">
        <is>
          <t xml:space="preserve"> </t>
        </is>
      </c>
    </row>
    <row r="16">
      <c r="A16" s="4" t="inlineStr">
        <is>
          <t>Total Shareholder Return Amount</t>
        </is>
      </c>
      <c r="B16" s="5" t="n">
        <v>123</v>
      </c>
      <c r="C16" s="6" t="n">
        <v>158</v>
      </c>
      <c r="D16" s="6" t="n">
        <v>115</v>
      </c>
    </row>
    <row r="17">
      <c r="A17" s="4" t="inlineStr">
        <is>
          <t>Peer Group Total Shareholder Return Amount</t>
        </is>
      </c>
      <c r="B17" s="6" t="n">
        <v>140</v>
      </c>
      <c r="C17" s="6" t="n">
        <v>157</v>
      </c>
      <c r="D17" s="6" t="n">
        <v>106</v>
      </c>
    </row>
    <row r="18">
      <c r="A18" s="4" t="inlineStr">
        <is>
          <t>Net Income (Loss)</t>
        </is>
      </c>
      <c r="B18" s="5" t="n">
        <v>1427000000</v>
      </c>
      <c r="C18" s="5" t="n">
        <v>1108000000</v>
      </c>
      <c r="D18" s="5" t="n">
        <v>584000000</v>
      </c>
    </row>
    <row r="19">
      <c r="A19" s="4" t="inlineStr">
        <is>
          <t>Company Selected Measure Amount | $ / shares</t>
        </is>
      </c>
      <c r="B19" s="7" t="n">
        <v>23.13</v>
      </c>
      <c r="C19" s="7" t="n">
        <v>15.6</v>
      </c>
      <c r="D19" s="7" t="n">
        <v>7.92</v>
      </c>
    </row>
    <row r="20">
      <c r="A20" s="4" t="inlineStr">
        <is>
          <t>PEO Name</t>
        </is>
      </c>
      <c r="B20" s="4" t="inlineStr">
        <is>
          <t>Sean J. Kerins</t>
        </is>
      </c>
      <c r="C20" s="4" t="inlineStr">
        <is>
          <t xml:space="preserve"> </t>
        </is>
      </c>
      <c r="D20" s="4" t="inlineStr">
        <is>
          <t xml:space="preserve"> </t>
        </is>
      </c>
    </row>
    <row r="21">
      <c r="A21" s="4" t="inlineStr">
        <is>
          <t>Annual cash incentive percentage to determine Absolute EPS</t>
        </is>
      </c>
      <c r="B21" s="8" t="n">
        <v>0.7</v>
      </c>
      <c r="C21" s="4" t="inlineStr">
        <is>
          <t xml:space="preserve"> </t>
        </is>
      </c>
      <c r="D21" s="4" t="inlineStr">
        <is>
          <t xml:space="preserve"> </t>
        </is>
      </c>
    </row>
    <row r="22">
      <c r="A22" s="4" t="inlineStr">
        <is>
          <t>2020 peer group, Total shareholders return</t>
        </is>
      </c>
      <c r="B22" s="4" t="inlineStr">
        <is>
          <t xml:space="preserve"> </t>
        </is>
      </c>
      <c r="C22" s="5" t="n">
        <v>150</v>
      </c>
      <c r="D22" s="5" t="n">
        <v>112</v>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bsolute EPS</t>
        </is>
      </c>
      <c r="C25" s="4" t="inlineStr">
        <is>
          <t xml:space="preserve"> </t>
        </is>
      </c>
      <c r="D25" s="4" t="inlineStr">
        <is>
          <t xml:space="preserve"> </t>
        </is>
      </c>
    </row>
    <row r="26">
      <c r="A26" s="4" t="inlineStr">
        <is>
          <t>Non-GAAP Measure Description [Text Block]</t>
        </is>
      </c>
      <c r="B26" s="4" t="inlineStr">
        <is>
          <t>(7) While we use numerous financial and non-financial performance measures to evaluate performance under our compensation programs, Absolute EPS is the financial performance measure that, in our assessment, represents the most important performance measure used to link “compensation actually paid” to NEOs to Company performance in 2022. Absolute EPS determines the payout with respect to 70% of our 2022 annual cash incentive. See Appendix to this Proxy Statement for a reconciliation of Absolute EPS to the most directly comparable GAAP measure.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Relative EPS Growth</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OIC</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WACC</t>
        </is>
      </c>
      <c r="C35" s="4" t="inlineStr">
        <is>
          <t xml:space="preserve"> </t>
        </is>
      </c>
      <c r="D35" s="4" t="inlineStr">
        <is>
          <t xml:space="preserve"> </t>
        </is>
      </c>
    </row>
    <row r="36">
      <c r="A36" s="4" t="inlineStr">
        <is>
          <t>Sean J. Kerins</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PEO Total Compensation Amount</t>
        </is>
      </c>
      <c r="B38" s="5" t="n">
        <v>7478225</v>
      </c>
      <c r="C38" s="4" t="inlineStr">
        <is>
          <t xml:space="preserve"> </t>
        </is>
      </c>
      <c r="D38" s="4" t="inlineStr">
        <is>
          <t xml:space="preserve"> </t>
        </is>
      </c>
    </row>
    <row r="39">
      <c r="A39" s="4" t="inlineStr">
        <is>
          <t>PEO Actually Paid Compensation Amount</t>
        </is>
      </c>
      <c r="B39" s="6" t="n">
        <v>8491878</v>
      </c>
      <c r="C39" s="4" t="inlineStr">
        <is>
          <t xml:space="preserve"> </t>
        </is>
      </c>
      <c r="D39" s="4" t="inlineStr">
        <is>
          <t xml:space="preserve"> </t>
        </is>
      </c>
    </row>
    <row r="40">
      <c r="A40" s="4" t="inlineStr">
        <is>
          <t>Sean J. Kerins | Adjustment Summary Compensation Table Pension</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33030</v>
      </c>
      <c r="C42" s="4" t="inlineStr">
        <is>
          <t xml:space="preserve"> </t>
        </is>
      </c>
      <c r="D42" s="4" t="inlineStr">
        <is>
          <t xml:space="preserve"> </t>
        </is>
      </c>
    </row>
    <row r="43">
      <c r="A43" s="4" t="inlineStr">
        <is>
          <t>Sean J. Kerins | Amount added for Prior Year Service Cost Impacting Current Yea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029395</v>
      </c>
      <c r="C45" s="4" t="inlineStr">
        <is>
          <t xml:space="preserve"> </t>
        </is>
      </c>
      <c r="D45" s="4" t="inlineStr">
        <is>
          <t xml:space="preserve"> </t>
        </is>
      </c>
    </row>
    <row r="46">
      <c r="A46" s="4" t="inlineStr">
        <is>
          <t>Sean J. Kerins | Total Adjustments for Pension</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496365</v>
      </c>
      <c r="C48" s="4" t="inlineStr">
        <is>
          <t xml:space="preserve"> </t>
        </is>
      </c>
      <c r="D48" s="4" t="inlineStr">
        <is>
          <t xml:space="preserve"> </t>
        </is>
      </c>
    </row>
    <row r="49">
      <c r="A49" s="4" t="inlineStr">
        <is>
          <t>Sean J. Kerins | Adjustment for grant date values in the Summary Compensation Table</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3500063</v>
      </c>
      <c r="C51" s="4" t="inlineStr">
        <is>
          <t xml:space="preserve"> </t>
        </is>
      </c>
      <c r="D51" s="4" t="inlineStr">
        <is>
          <t xml:space="preserve"> </t>
        </is>
      </c>
    </row>
    <row r="52">
      <c r="A52" s="4" t="inlineStr">
        <is>
          <t>Sean J. Kerins | Year-end fair value of unvested awards granted in the current yea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465339</v>
      </c>
      <c r="C54" s="4" t="inlineStr">
        <is>
          <t xml:space="preserve"> </t>
        </is>
      </c>
      <c r="D54" s="4" t="inlineStr">
        <is>
          <t xml:space="preserve"> </t>
        </is>
      </c>
    </row>
    <row r="55">
      <c r="A55" s="4" t="inlineStr">
        <is>
          <t>Sean J. Kerins | Year-over-year difference of year-end fair values for unvested awards granted in prior years</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773043</v>
      </c>
      <c r="C57" s="4" t="inlineStr">
        <is>
          <t xml:space="preserve"> </t>
        </is>
      </c>
      <c r="D57" s="4" t="inlineStr">
        <is>
          <t xml:space="preserve"> </t>
        </is>
      </c>
    </row>
    <row r="58">
      <c r="A58" s="4" t="inlineStr">
        <is>
          <t>Sean J. Kerins | Fair values at vest date for awards granted and vested in the current yea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734329</v>
      </c>
      <c r="C60" s="4" t="inlineStr">
        <is>
          <t xml:space="preserve"> </t>
        </is>
      </c>
      <c r="D60" s="4" t="inlineStr">
        <is>
          <t xml:space="preserve"> </t>
        </is>
      </c>
    </row>
    <row r="61">
      <c r="A61" s="4" t="inlineStr">
        <is>
          <t>Sean J. Kerins | Difference in fair values between prior year-end fair values and vest date fair values for awards granted in prior years</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09275</v>
      </c>
      <c r="C63" s="4" t="inlineStr">
        <is>
          <t xml:space="preserve"> </t>
        </is>
      </c>
      <c r="D63" s="4" t="inlineStr">
        <is>
          <t xml:space="preserve"> </t>
        </is>
      </c>
    </row>
    <row r="64">
      <c r="A64" s="4" t="inlineStr">
        <is>
          <t>Sean J. Kerins | Total Adjustments for Equity Awards</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1482713</v>
      </c>
      <c r="C66" s="4" t="inlineStr">
        <is>
          <t xml:space="preserve"> </t>
        </is>
      </c>
      <c r="D66" s="4" t="inlineStr">
        <is>
          <t xml:space="preserve"> </t>
        </is>
      </c>
    </row>
    <row r="67">
      <c r="A67" s="4" t="inlineStr">
        <is>
          <t>Michael J. Long</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PEO Total Compensation Amount</t>
        </is>
      </c>
      <c r="B69" s="6" t="n">
        <v>11550022</v>
      </c>
      <c r="C69" s="6" t="n">
        <v>12880838</v>
      </c>
      <c r="D69" s="6" t="n">
        <v>11703943</v>
      </c>
    </row>
    <row r="70">
      <c r="A70" s="4" t="inlineStr">
        <is>
          <t>PEO Actually Paid Compensation Amount</t>
        </is>
      </c>
      <c r="B70" s="6" t="n">
        <v>6037995</v>
      </c>
      <c r="C70" s="6" t="n">
        <v>27114175</v>
      </c>
      <c r="D70" s="6" t="n">
        <v>15248190</v>
      </c>
    </row>
    <row r="71">
      <c r="A71" s="4" t="inlineStr">
        <is>
          <t>Michael J. Long | Adjustment Summary Compensation Table Pension</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979530</v>
      </c>
    </row>
    <row r="74">
      <c r="A74" s="4" t="inlineStr">
        <is>
          <t>Michael J. Long | Amount added for Current Year Service Cost</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14085</v>
      </c>
      <c r="C76" s="6" t="n">
        <v>-13682</v>
      </c>
      <c r="D76" s="6" t="n">
        <v>-12599</v>
      </c>
    </row>
    <row r="77">
      <c r="A77" s="4" t="inlineStr">
        <is>
          <t>Michael J. Long | Total Adjustments for Pension</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4085</v>
      </c>
      <c r="C79" s="6" t="n">
        <v>-13682</v>
      </c>
      <c r="D79" s="6" t="n">
        <v>-992129</v>
      </c>
    </row>
    <row r="80">
      <c r="A80" s="4" t="inlineStr">
        <is>
          <t>Michael J. Long | Adjustment for grant date values in the Summary Compensation Table</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6000112</v>
      </c>
      <c r="C82" s="6" t="n">
        <v>-6000028</v>
      </c>
      <c r="D82" s="6" t="n">
        <v>-6000044</v>
      </c>
    </row>
    <row r="83">
      <c r="A83" s="4" t="inlineStr">
        <is>
          <t>Michael J. Long | Year-end fair value of unvested awards granted in the current yea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2456663</v>
      </c>
      <c r="C85" s="6" t="n">
        <v>3781983</v>
      </c>
      <c r="D85" s="6" t="n">
        <v>5527029</v>
      </c>
    </row>
    <row r="86">
      <c r="A86" s="4" t="inlineStr">
        <is>
          <t>Michael J. Long | Year-over-year difference of year-end fair values for unvested awards granted in prior years</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559996</v>
      </c>
      <c r="C88" s="6" t="n">
        <v>11810161</v>
      </c>
      <c r="D88" s="6" t="n">
        <v>3814512</v>
      </c>
    </row>
    <row r="89">
      <c r="A89" s="4" t="inlineStr">
        <is>
          <t>Michael J. Long | Fair values at vest date for awards granted and vested in the current yea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3000056</v>
      </c>
      <c r="C91" s="6" t="n">
        <v>2999961</v>
      </c>
      <c r="D91" s="6" t="n">
        <v>1500031</v>
      </c>
    </row>
    <row r="92">
      <c r="A92" s="4" t="inlineStr">
        <is>
          <t>Michael J. Long | Difference in fair values between prior year-end fair values and vest date fair values for awards granted in prior years</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4394554</v>
      </c>
      <c r="C94" s="6" t="n">
        <v>1654942</v>
      </c>
      <c r="D94" s="6" t="n">
        <v>-305152</v>
      </c>
    </row>
    <row r="95">
      <c r="A95" s="4" t="inlineStr">
        <is>
          <t>Michael J. Long | Total Adjustments for Equity Awards</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5497943</v>
      </c>
      <c r="C97" s="6" t="n">
        <v>14247019</v>
      </c>
      <c r="D97" s="6" t="n">
        <v>4536376</v>
      </c>
    </row>
    <row r="98">
      <c r="A98" s="4" t="inlineStr">
        <is>
          <t>Non-PEO NEO [Member] | Adjustment Summary Compensation Table Pension</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4" t="inlineStr">
        <is>
          <t xml:space="preserve"> </t>
        </is>
      </c>
      <c r="C100" s="6" t="n">
        <v>-594473</v>
      </c>
      <c r="D100" s="6" t="n">
        <v>-951949</v>
      </c>
    </row>
    <row r="101">
      <c r="A101" s="4" t="inlineStr">
        <is>
          <t>Non-PEO NEO [Member] | Amount added for Current Year Service Cost</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273214</v>
      </c>
      <c r="C103" s="6" t="n">
        <v>544659</v>
      </c>
      <c r="D103" s="6" t="n">
        <v>528740</v>
      </c>
    </row>
    <row r="104">
      <c r="A104" s="4" t="inlineStr">
        <is>
          <t>Non-PEO NEO [Member] | Total Adjustments for Pension</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273214</v>
      </c>
      <c r="C106" s="6" t="n">
        <v>-49814</v>
      </c>
      <c r="D106" s="6" t="n">
        <v>-423209</v>
      </c>
    </row>
    <row r="107">
      <c r="A107" s="4" t="inlineStr">
        <is>
          <t>Non-PEO NEO [Member] | Adjustment for grant date values in the Summary Compensation Table</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1615082</v>
      </c>
      <c r="C109" s="6" t="n">
        <v>-1625076</v>
      </c>
      <c r="D109" s="6" t="n">
        <v>-1475005</v>
      </c>
    </row>
    <row r="110">
      <c r="A110" s="4" t="inlineStr">
        <is>
          <t>Non-PEO NEO [Member] | Year-end fair value of unvested awards granted in the current yea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6" t="n">
        <v>435412</v>
      </c>
      <c r="C112" s="6" t="n">
        <v>2048625</v>
      </c>
      <c r="D112" s="6" t="n">
        <v>1727597</v>
      </c>
    </row>
    <row r="113">
      <c r="A113" s="4" t="inlineStr">
        <is>
          <t>Non-PEO NEO [Member] | Year-over-year difference of year-end fair values for unvested awards granted in prior years</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Adjustment to Compensation Amount</t>
        </is>
      </c>
      <c r="B115" s="6" t="n">
        <v>-521948</v>
      </c>
      <c r="C115" s="6" t="n">
        <v>2762440</v>
      </c>
      <c r="D115" s="6" t="n">
        <v>804113</v>
      </c>
    </row>
    <row r="116">
      <c r="A116" s="4" t="inlineStr">
        <is>
          <t>Non-PEO NEO [Member] | Difference in fair values between prior year-end fair values and vest date fair values for awards granted in prior years</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Adjustment to Compensation Amount</t>
        </is>
      </c>
      <c r="B118" s="6" t="n">
        <v>-154965</v>
      </c>
      <c r="C118" s="6" t="n">
        <v>354081</v>
      </c>
      <c r="D118" s="6" t="n">
        <v>-172636</v>
      </c>
    </row>
    <row r="119">
      <c r="A119" s="4" t="inlineStr">
        <is>
          <t>Non-PEO NEO [Member] | Forfeitures during the current year equal to the prior year-end fair value</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Adjustment to Compensation Amount</t>
        </is>
      </c>
      <c r="B121" s="6" t="n">
        <v>-332512</v>
      </c>
      <c r="C121" s="4" t="inlineStr">
        <is>
          <t xml:space="preserve"> </t>
        </is>
      </c>
      <c r="D121" s="4" t="inlineStr">
        <is>
          <t xml:space="preserve"> </t>
        </is>
      </c>
    </row>
    <row r="122">
      <c r="A122" s="4" t="inlineStr">
        <is>
          <t>Non-PEO NEO [Member] | Total Adjustments for Equity Awards</t>
        </is>
      </c>
      <c r="B122" s="4" t="inlineStr">
        <is>
          <t xml:space="preserve"> </t>
        </is>
      </c>
      <c r="C122" s="4" t="inlineStr">
        <is>
          <t xml:space="preserve"> </t>
        </is>
      </c>
      <c r="D122" s="4" t="inlineStr">
        <is>
          <t xml:space="preserve"> </t>
        </is>
      </c>
    </row>
    <row r="123">
      <c r="A123" s="3" t="inlineStr">
        <is>
          <t>Pay vs Performance Disclosure [Table]</t>
        </is>
      </c>
      <c r="B123" s="4" t="inlineStr">
        <is>
          <t xml:space="preserve"> </t>
        </is>
      </c>
      <c r="C123" s="4" t="inlineStr">
        <is>
          <t xml:space="preserve"> </t>
        </is>
      </c>
      <c r="D123" s="4" t="inlineStr">
        <is>
          <t xml:space="preserve"> </t>
        </is>
      </c>
    </row>
    <row r="124">
      <c r="A124" s="4" t="inlineStr">
        <is>
          <t>Adjustment to Compensation Amount</t>
        </is>
      </c>
      <c r="B124" s="5" t="n">
        <v>-2189095</v>
      </c>
      <c r="C124" s="5" t="n">
        <v>3540070</v>
      </c>
      <c r="D124" s="5" t="n">
        <v>88406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10:02:56Z</dcterms:created>
  <dcterms:modified xmlns:dcterms="http://purl.org/dc/terms/" xmlns:xsi="http://www.w3.org/2001/XMLSchema-instance" xsi:type="dcterms:W3CDTF">2023-04-05T10:02:56Z</dcterms:modified>
</cp:coreProperties>
</file>